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onsumer S" sheetId="2" state="visible" r:id="rId2"/>
    <sheet xmlns:r="http://schemas.openxmlformats.org/officeDocument/2006/relationships" name="Risk_Return Detail Data- Consum" sheetId="3" state="visible" r:id="rId3"/>
    <sheet xmlns:r="http://schemas.openxmlformats.org/officeDocument/2006/relationships" name="Risk_Return Summary- Gold Portf" sheetId="4" state="visible" r:id="rId4"/>
    <sheet xmlns:r="http://schemas.openxmlformats.org/officeDocument/2006/relationships" name="Risk_Return Detail Data- Gold P" sheetId="5" state="visible" r:id="rId5"/>
    <sheet xmlns:r="http://schemas.openxmlformats.org/officeDocument/2006/relationships" name="Risk_Return Summary- Materials " sheetId="6" state="visible" r:id="rId6"/>
    <sheet xmlns:r="http://schemas.openxmlformats.org/officeDocument/2006/relationships" name="Risk_Return Detail Data- Materi" sheetId="7" state="visible" r:id="rId7"/>
    <sheet xmlns:r="http://schemas.openxmlformats.org/officeDocument/2006/relationships" name="Risk_Return Summary- Telecommun" sheetId="8" state="visible" r:id="rId8"/>
    <sheet xmlns:r="http://schemas.openxmlformats.org/officeDocument/2006/relationships" name="Risk_Return Detail Data- Teleco"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FIDELITY SELECT PORTFOLIOS</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Apr. 28,
		2018</t>
  </si>
  <si>
    <t>Apr. 28, 2018</t>
  </si>
  <si>
    <t>02.28 Select Portfolios: Fidelity Advisor Consumer Staples Fund - AMCI PRO-08 | Consumer Staples Portfolio</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2.28 Select Portfolios: Fidelity Advisor Gold Fund - AMCI PRO-08 | Gold Portfolio</t>
  </si>
  <si>
    <t>02.28 Select Portfolios: Fidelity Advisor Materials Fund - AMCI PRO-08 | Materials Portfolio</t>
  </si>
  <si>
    <t>02.28 Select Portfolios: Fidelity Advisor Telecommunications Fund AMCI PRO-08 | Telecommunication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203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23:47Z</dcterms:created>
  <dcterms:modified xmlns:dcterms="http://purl.org/dc/terms/" xmlns:xsi="http://www.w3.org/2001/XMLSchema-instance" xsi:type="dcterms:W3CDTF">2018-06-01T10:23:47Z</dcterms:modified>
</cp:coreProperties>
</file>